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24, 2018</t>
  </si>
  <si>
    <t>Document And Entity Information</t>
  </si>
  <si>
    <t>Document Type</t>
  </si>
  <si>
    <t>Document Period End Date</t>
  </si>
  <si>
    <t>Dec. 31,
		2017</t>
  </si>
  <si>
    <t>Registrant Name</t>
  </si>
  <si>
    <t>UNIFIED SERIES TRUST</t>
  </si>
  <si>
    <t>Central Index Key</t>
  </si>
  <si>
    <t>Amendment Flag</t>
  </si>
  <si>
    <t>false</t>
  </si>
  <si>
    <t>Document Creation Date</t>
  </si>
  <si>
    <t>Aug. 24,
		2018</t>
  </si>
  <si>
    <t>Document Effective Date</t>
  </si>
  <si>
    <t>Prospectus Date</t>
  </si>
  <si>
    <t>Apr. 30,
		2018</t>
  </si>
  <si>
    <t>Selective Opportunity Fund</t>
  </si>
  <si>
    <t>August 24, 2018 SELECTIVE OPPORTUNITY FUND (the “Fund”) Supplement to the Prospectus dated April 30, 2018 Effective immediately, the Fund’s prospectus
is amended to reflect that the Adviser may invest the Fund’s assets in shares of other investment companies, including open-end
and closed-end funds and exchange traded funds (“ETFs”). The third paragraph of the Principal
Investment Strategies The Fund is non-diversified and focuses
its investments in a relatively small number of Selective Companies, typically seeking to hold between 15 and 25 companies (although
the number may vary depending on market condition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As an alternative
to holding cash or cash equivalents, the Adviser may invest the Fund’s assets in shares of other investment companies, including
open-end and closed-end funds and exchange traded funds (“ETFs”) (collectively, “Underlying Funds”) in
order for the Fund to be more fully invested. The fourth paragraph of the Principal
Investment Strategies of the Fund-Selection Process The Fund typically seeks to hold
15 to 25 companies representing various products or service lines of business (although the number may vary depending on market
conditions). The Fund may also invest a substantial portion of its assets in cash and cash equivalents, including money market
funds and other short term fixed income investments, in seeking to protect principal, or when, in the Adviser’s opinion,
there are not sufficient Selective Companies at valuations appropriate for investment. As an alternative to holding cash or cash
equivalents, the Adviser may invest the Fund’s assets in shares of other investment companies, including open-end and closed-end
funds and exchange traded funds (“ETFs”) (collectively, “Underlying Funds”) in order for the Fund to be
more fully invested. To the extent the Adviser can find Selective Companies whose stocks are trading at sufficiently attractive
prices for purchase in various sectors, it will attempt to allocate the Fund’s investments among a broad cross-section of
market sectors and industries. However, there may be times when the Fund may hold a large portion of its assets in any one sector
at a given time. The below Underlying Funds Risk Principal Risks Principal Risks of Investing in the Fund Underlying Funds Risk. You should read this supplement in conjunction
with the Fund’s Prospectus and Statement of Additional Information, each dated April 30, 2018, and retain i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9904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199046</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5:17:41Z</dcterms:created>
  <dcterms:modified xmlns:dcterms="http://purl.org/dc/terms/" xmlns:xsi="http://www.w3.org/2001/XMLSchema-instance" xsi:type="dcterms:W3CDTF">2018-08-30T15:17:41Z</dcterms:modified>
</cp:coreProperties>
</file>